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irst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24,
		2022</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2</t>
        </is>
      </c>
    </row>
    <row r="9">
      <c r="A9" s="4" t="inlineStr">
        <is>
          <t>Effective Date</t>
        </is>
      </c>
      <c r="B9" s="4" t="inlineStr">
        <is>
          <t>dei_DocumentEffectiveDate</t>
        </is>
      </c>
      <c r="C9" s="4" t="inlineStr">
        <is>
          <t>Jan. 25,
		2022</t>
        </is>
      </c>
    </row>
    <row r="10">
      <c r="A10" s="4" t="inlineStr">
        <is>
          <t>Prospectus Date</t>
        </is>
      </c>
      <c r="B10" s="4" t="inlineStr">
        <is>
          <t>rr_ProspectusDate</t>
        </is>
      </c>
      <c r="C10" s="4" t="inlineStr">
        <is>
          <t>Jan. 25,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VI</t>
        </is>
      </c>
    </row>
    <row r="4">
      <c r="A4" s="4" t="inlineStr">
        <is>
          <t>Prospectus Date</t>
        </is>
      </c>
      <c r="B4" s="4" t="inlineStr">
        <is>
          <t>rr_ProspectusDate</t>
        </is>
      </c>
      <c r="C4" s="4" t="inlineStr">
        <is>
          <t>Jan. 25,
		2022</t>
        </is>
      </c>
    </row>
    <row r="5">
      <c r="A5" s="4" t="inlineStr">
        <is>
          <t>First Trust S-Network E-Commerce ETF</t>
        </is>
      </c>
    </row>
    <row r="6">
      <c r="A6" s="3" t="inlineStr">
        <is>
          <t>Risk Return Abstract</t>
        </is>
      </c>
      <c r="B6" s="4" t="inlineStr">
        <is>
          <t>rr_RiskReturnAbstract</t>
        </is>
      </c>
    </row>
    <row r="7">
      <c r="A7" s="4" t="inlineStr">
        <is>
          <t>Risk/Return [Heading]</t>
        </is>
      </c>
      <c r="B7" s="4" t="inlineStr">
        <is>
          <t>rr_RiskReturnHeading</t>
        </is>
      </c>
      <c r="C7" s="4" t="inlineStr">
        <is>
          <t>Summary Information</t>
        </is>
      </c>
    </row>
    <row r="8">
      <c r="A8" s="4" t="inlineStr">
        <is>
          <t>Objective [Heading]</t>
        </is>
      </c>
      <c r="B8" s="4" t="inlineStr">
        <is>
          <t>rr_ObjectiveHeading</t>
        </is>
      </c>
      <c r="C8" s="4" t="inlineStr">
        <is>
          <t>&amp;lt;span style="color:#000000;font-family:Arial;font-size:9.90pt;font-weight:bold;"&gt;Investment Objective&amp;lt;/span&gt;</t>
        </is>
      </c>
    </row>
    <row r="9">
      <c r="A9" s="4" t="inlineStr">
        <is>
          <t>Objective, Primary [Text Block]</t>
        </is>
      </c>
      <c r="B9" s="4" t="inlineStr">
        <is>
          <t>rr_ObjectivePrimaryTextBlock</t>
        </is>
      </c>
      <c r="C9" s="4" t="inlineStr">
        <is>
          <t>The First Trust S-Network E-Commerce ETF (the “Fund” ), formerly the First Trust Nasdaq Retail ETF, seeks investment results that correspond generally to the price and yield (before the Fund’s fees and expenses) of an equity index called the S-Network Global E-Commerce Index TM (the “Index” ).</t>
        </is>
      </c>
    </row>
    <row r="10">
      <c r="A10" s="4" t="inlineStr">
        <is>
          <t>Expense [Heading]</t>
        </is>
      </c>
      <c r="B10" s="4" t="inlineStr">
        <is>
          <t>rr_ExpenseHeading</t>
        </is>
      </c>
      <c r="C10" s="4" t="inlineStr">
        <is>
          <t>&amp;lt;span style="color:#000000;font-family:Arial;font-size:9.90pt;font-weight:bold;"&gt;Fees and Expenses of the Fund&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9.00pt;font-weight:bold;"&gt;Shareholder Fees&amp;lt;/span&gt;
&amp;lt;br/&gt;&amp;lt;span style="color:#000000;font-family:Arial;font-size:9.00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9.00pt;font-weight:bold;"&gt;Annual Fund Operating Expenses&amp;lt;/span&gt;
&amp;lt;br/&gt;&amp;lt;span style="color:#000000;font-family:Arial;font-size:9.00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9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 Due to a change in the index that the Fund seeks to track in January, 2022, the Fund may experience higher levels of portfolio turnover in the current fiscal year than in previous years.</t>
        </is>
      </c>
    </row>
    <row r="16">
      <c r="A16" s="4" t="inlineStr">
        <is>
          <t>Portfolio Turnover, Rate</t>
        </is>
      </c>
      <c r="B16" s="4" t="inlineStr">
        <is>
          <t>rr_PortfolioTurnoverRate</t>
        </is>
      </c>
      <c r="C16" s="4" t="inlineStr">
        <is>
          <t>114.00%</t>
        </is>
      </c>
    </row>
    <row r="17">
      <c r="A17" s="4" t="inlineStr">
        <is>
          <t>Expense Example [Heading]</t>
        </is>
      </c>
      <c r="B17" s="4" t="inlineStr">
        <is>
          <t>rr_ExpenseExampleHeading</t>
        </is>
      </c>
      <c r="C17" s="4" t="inlineStr">
        <is>
          <t>&amp;lt;span style="color:#000000;font-family:Arial;font-size:9.00pt;font-style:italic;font-weight:bold;"&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gt;Principal Investment Strategies&amp;lt;/span&gt;</t>
        </is>
      </c>
    </row>
    <row r="20">
      <c r="A20" s="4" t="inlineStr">
        <is>
          <t>Strategy Narrative [Text Block]</t>
        </is>
      </c>
      <c r="B20" s="4" t="inlineStr">
        <is>
          <t>rr_StrategyNarrativeTextBlock</t>
        </is>
      </c>
      <c r="C20" s="4" t="inlineStr">
        <is>
          <t>The Fund will normally invest at least 90% of its net assets (plus any borrowings for investment purposes) in the common stocks and depository receipts that comprise the Index. The Fund, using an indexing investment approach, attempts to fully replicate, before fees and expenses, the performance of the Index. The Index is owned and is developed, maintained and sponsored by S-Network Global Indexes, Inc. (the “Index Provider” ). The Index Provider retains the right at any time, upon prior written notice, to modify the Index methodology. The Index seeks to provide exposure to companies with securities listed on recognized global securities exchanges that are principally engaged in the global e-commerce industry, including the online retail, online marketplace, content navigation and e-commerce infrastructure business segments. To be eligible for inclusion in the Index, a security must be issued by a company principally engaged in one of the four following business segments comprising the global e-commerce industry: (1) content navigation; (2) online retail; (3) online marketplace; and (4) e-commerce infrastructure. 1. Content Navigation — revenue from advertisers paying to use the search results, social media feeds, email systems, banner ad slots, etc., as vehicles for their ads, and/or paying for the activity/profile data on consumers to efficiently target their ads. These websites primarily organize/help to navigate content produced by others (whether users or advertisers) rather than producing their own content. 2. Online Retail — similar to a brick-and-mortar retail store, but online; apart from drop-shipping models, inventories are either created by the retailer ( i.e. , store-brand goods/services) or bought from brands at wholesale prices so profits are captured by the online retailer, and the online retailer is the one deciding the final price quoted to the consumer. 3. Online Marketplace — offer brands/sellers a digital location or platform to list their products and services. These marketplaces offer a lower cost of entry to sellers seeking to engage in the e-commerce space through the platform’s offerings, especially technical and customer support, in exchange for a cut of the profits. 4. E-Commerce Infrastructure — logistics and fulfillment for online orders; financial and other technology, services and/or infrastructure required for e-commerce business activities. The Fund will invest at least 80% of its net assets (plus any borrowings for investment purposes) in companies that derive at least 50% of their profits or revenues from one of the four e-commerce business segments described above. The Fund may invest up to 20% of its net assets (plus any borrowings for investment purposes) in companies that are engaged in one or more of the four business segments outlined above but do not derive at least 50% of their profits or revenues from one of the four business segments, but that nonetheless derive significant revenues from businesses in one or more of the four segments may be included in the Index, provided that (i) such revenues represent more than 20% of the company’s total revenues and such revenues are independently reported in the company’s financial reports; (ii) applicable revenues are likely to have a material impact on the company’s overall share price performance; or (iii) the company’s applicable business is likely to have a significant impact on the sector as a whole. In addition to being principally engaged in one of the four business segments comprising the e-commerce industry, in order to be eligible for inclusion in the Index a company’s stock must trade on a recognized stock exchange and have (i) a minimum market capitalization of $100 million; (ii) a minimum free float factor of 20%; and (iii) a minimum average daily trading value for the previous three months of $5 million. The term “free float” is used to capture the portion of an issuer's outstanding securities that can be publicly traded, and thus excludes locked-in securities held by an issuer's affiliates, officers or promoters or securities subject to some other restrictive arrangement that prevents them from being freely traded. The Index selects the 15 stocks with the largest market capitalization from each of the four business segments and assigns an equal weight to each. These weights will deviate based upon market movements in between Index rebalanc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 i.e. , invests more than 25% of Fund assets) in an industry or a group of industries to the extent that the Index is so concentrated. As of January 12, 2022, the Fund had significant investments in consumer discretionary companies, communication services companies and Chinese issuers, although this may change from time to time. In order to gain exposure to certain Chinese companies that are included in the Index but are unavailable to direct investment by foreign investors, the Fund invests significantly in non-Chinese shell companies that have created structures known as variable interest entities ( “VIEs” ) in order to gain exposure to such Chinese companies.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1">
      <c r="A21" s="4" t="inlineStr">
        <is>
          <t>Risk [Heading]</t>
        </is>
      </c>
      <c r="B21" s="4" t="inlineStr">
        <is>
          <t>rr_RiskHeading</t>
        </is>
      </c>
      <c r="C21" s="4" t="inlineStr">
        <is>
          <t>&amp;lt;span style="color:#000000;font-family:Arial;font-size:9.90pt;font-weight:bold;"&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CENTRATION RISK. The Fund will be concentrated in an industry or a group of industries to the extent that the Index is so concentrated.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NLINE RETAIL RISK. Companies that operate in the online marketplace, retail and travel segments are subject to fluctuating consumer demand. Unlike traditional brick and mortar retailers, online marketplaces and retailers must assume shipping costs or pass such costs to consumers. Consumer access to price information for the same or similar products may cause companies that operate in the online marketplace, retail and travel segments to reduce profit margins in order to compete. Profit margins in the travel industry are particularly sensitive to seasonal demand, fuel costs and consumer perception of various risks associated with travel to various destinations. Due to the nature of their business models, companies that operate in the online marketplace, retail and travel segments may also be subject to heightened cybersecurity risk, including the risk of theft or damage to vital hardware, software and information systems. The loss or public dissemination of sensitive customer information or other proprietary data may negatively affect the financial performance of such companies to a greater extent than traditional brick and mortar retailers. As a result of such companies being web-based and the fact that they process, store, and transmit large amounts of data, including personal information, for their customers, failure to prevent or mitigate data loss or other security breaches, including breaches of vendors’ technology and systems, could expose companies that operate in the online marketplace, retail and travel segments or their customers to a risk of loss or misuse of such information, adversely affect their operating results, result in litigation or potential liability, and otherwise harm their business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Due to a change in the index that the Fund seeks to track in January 2022, the Fund may experience higher levels of portfolio turnover in the current fiscal year than in previous yea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RIABLE INTEREST ENTITIES RISK. In China, direct ownership of companies in certain sectors by foreign individuals and entities is prohibited. In order to allow for foreign investment in these businesses, many Chinese companies have created VIE structures to enable indirect foreign ownership. In such an arrangement, a Chinese operating company typically establishes an offshore shell company in another jurisdiction, such as the Cayman Islands. That shell company enters into service and other contracts with the Chinese issuer or operating company to obtain economic exposure to the Chinese company, then issues shares on an exchange outside of mainland China, and U.S. investors hold stock in the non-Chinese shell company rather than directly in the Chinese issuer or operating company. This arrangement allows U.S. investors, such as the Fund, to obtain economic exposure to the Chinese issuer or operating company through contractual means rather than through formal equity ownership. Because neither the shell company nor the Fund owns actual equity interests in the Chinese operating company, they do not have the voting rights or other types of control that an equity holder would expect to benefit from. Although VIEs are a longstanding industry practice and well known to officials and regulators in China, VIEs are not formally recognized under Chinese law. Intervention by the Chinese government with respect to VIEs could significantly affect the Chinese company’s performance and the enforceability of the VIE’s contractual arrangements that establish the links between the Chinese company and the shell company in which the Fund invests. This could considerably impact the financial condition of the shell company in which the Fund invests by limiting its ability to consolidate the financial results of the Chinese operating company into its own financial statements, as well as make the value of the shares held by the Fund effectively worthless. Further, if Chinese officials prohibit the existence of VIEs, the market value of the Fund’s associated holdings would likely suffer significant, and possibly permanent effects, which could negatively impact the Fund’s net asset value and could result in substantial losses. Further, it is uncertain whether any new laws, rules or regulations relating to VIE structures will be adopted or, if adopted, what impact they would have on the value of the Fund’s shar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t>
        </is>
      </c>
    </row>
    <row r="23">
      <c r="A23" s="4" t="inlineStr">
        <is>
          <t>Bar Chart and Performance Table [Heading]</t>
        </is>
      </c>
      <c r="B23" s="4" t="inlineStr">
        <is>
          <t>rr_BarChartAndPerformanceTableHeading</t>
        </is>
      </c>
      <c r="C23" s="4" t="inlineStr">
        <is>
          <t>&amp;lt;span style="color:#000000;font-family:Arial;font-size:9.90pt;font-weight:bold;"&gt;Annual Total Return&amp;lt;/span&gt;</t>
        </is>
      </c>
    </row>
    <row r="24">
      <c r="A24" s="4" t="inlineStr">
        <is>
          <t>Performance Narrative [Text Block]</t>
        </is>
      </c>
      <c r="B24" s="4" t="inlineStr">
        <is>
          <t>rr_PerformanceNarrativeTextBlock</t>
        </is>
      </c>
      <c r="C24" s="4" t="inlineStr">
        <is>
          <t>The bar chart and table below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The NASDAQ US Benchmark Retail Index is an index designed to provide exposure to U.S. companies comprising the retail sector. See “Total Return Information” for additional performance information regarding the Fund. The Fund’s performance information is accessible on the Fund’s website at www.ftportfolios.com. On January 26, 2022, the Fund’s underlying index changed from the Nasdaq US Smart Retail Index to the S-Network Global E-Commerce Index TM . Therefore, the Fund’s performance and historical returns shown below are not necessarily indicative of the performance that the Fund, based on the Index, would have generated. Returns for an index are only disclosed for those periods in which the index was in existence for the whole period.</t>
        </is>
      </c>
    </row>
    <row r="25">
      <c r="A25" s="4" t="inlineStr">
        <is>
          <t>Bar Chart [Heading]</t>
        </is>
      </c>
      <c r="B25" s="4" t="inlineStr">
        <is>
          <t>rr_BarChartHeading</t>
        </is>
      </c>
      <c r="C25" s="4" t="inlineStr">
        <is>
          <t>&amp;lt;span style="color:#000000;font-family:Arial;font-size:9.90pt;font-weight:bold;"&gt;First Trust S-Network E-Commerce ETF&amp;lt;/span&gt;
&amp;lt;br/&gt;&amp;lt;span style="color:#000000;font-family:Arial;font-size:9.90pt;font-weight:bold;margin-left:0%;"&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0.45% June 30, 2020 -26.74% March 31, 2020</t>
        </is>
      </c>
    </row>
    <row r="27">
      <c r="A27" s="4" t="inlineStr">
        <is>
          <t>Performance Table Heading</t>
        </is>
      </c>
      <c r="B27" s="4" t="inlineStr">
        <is>
          <t>rr_PerformanceTableHeading</t>
        </is>
      </c>
      <c r="C27" s="4" t="inlineStr">
        <is>
          <t>&amp;lt;span style="color:#000000;font-family:Arial;font-size:9.90pt;font-weight:bold;"&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S-Network E-Commerce ETF | First Trust S-Network E-Commerce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5" t="n">
        <v>61</v>
      </c>
    </row>
    <row r="37">
      <c r="A37" s="4" t="inlineStr">
        <is>
          <t>3 Years</t>
        </is>
      </c>
      <c r="B37" s="4" t="inlineStr">
        <is>
          <t>rr_ExpenseExampleNoRedemptionYear03</t>
        </is>
      </c>
      <c r="C37" s="6" t="n">
        <v>192</v>
      </c>
    </row>
    <row r="38">
      <c r="A38" s="4" t="inlineStr">
        <is>
          <t>5 Years</t>
        </is>
      </c>
      <c r="B38" s="4" t="inlineStr">
        <is>
          <t>rr_ExpenseExampleNoRedemptionYear05</t>
        </is>
      </c>
      <c r="C38" s="6" t="n">
        <v>335</v>
      </c>
    </row>
    <row r="39">
      <c r="A39" s="4" t="inlineStr">
        <is>
          <t>10 Years</t>
        </is>
      </c>
      <c r="B39" s="4" t="inlineStr">
        <is>
          <t>rr_ExpenseExampleNoRedemptionYear10</t>
        </is>
      </c>
      <c r="C39" s="5" t="n">
        <v>750</v>
      </c>
    </row>
    <row r="40">
      <c r="A40" s="4" t="inlineStr">
        <is>
          <t>2017</t>
        </is>
      </c>
      <c r="B40" s="4" t="inlineStr">
        <is>
          <t>rr_AnnualReturn2016</t>
        </is>
      </c>
      <c r="C40" s="4" t="inlineStr">
        <is>
          <t>9.43%</t>
        </is>
      </c>
    </row>
    <row r="41">
      <c r="A41" s="4" t="inlineStr">
        <is>
          <t>2018</t>
        </is>
      </c>
      <c r="B41" s="4" t="inlineStr">
        <is>
          <t>rr_AnnualReturn2017</t>
        </is>
      </c>
      <c r="C41" s="4" t="inlineStr">
        <is>
          <t>(2.06%)</t>
        </is>
      </c>
    </row>
    <row r="42">
      <c r="A42" s="4" t="inlineStr">
        <is>
          <t>2019</t>
        </is>
      </c>
      <c r="B42" s="4" t="inlineStr">
        <is>
          <t>rr_AnnualReturn2018</t>
        </is>
      </c>
      <c r="C42" s="4" t="inlineStr">
        <is>
          <t>20.22%</t>
        </is>
      </c>
    </row>
    <row r="43">
      <c r="A43" s="4" t="inlineStr">
        <is>
          <t>2020</t>
        </is>
      </c>
      <c r="B43" s="4" t="inlineStr">
        <is>
          <t>rr_AnnualReturn2019</t>
        </is>
      </c>
      <c r="C43" s="4" t="inlineStr">
        <is>
          <t>15.41%</t>
        </is>
      </c>
    </row>
    <row r="44">
      <c r="A44" s="4" t="inlineStr">
        <is>
          <t>2021</t>
        </is>
      </c>
      <c r="B44" s="4" t="inlineStr">
        <is>
          <t>rr_AnnualReturn2020</t>
        </is>
      </c>
      <c r="C44" s="4" t="inlineStr">
        <is>
          <t>28.80%</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30.45%</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26.74%)</t>
        </is>
      </c>
    </row>
    <row r="51">
      <c r="A51" s="4" t="inlineStr">
        <is>
          <t>1 Year</t>
        </is>
      </c>
      <c r="B51" s="4" t="inlineStr">
        <is>
          <t>rr_AverageAnnualReturnYear01</t>
        </is>
      </c>
      <c r="C51" s="4" t="inlineStr">
        <is>
          <t>15.41%</t>
        </is>
      </c>
    </row>
    <row r="52">
      <c r="A52" s="4" t="inlineStr">
        <is>
          <t>Since Inception</t>
        </is>
      </c>
      <c r="B52" s="4" t="inlineStr">
        <is>
          <t>rr_AverageAnnualReturnSinceInception</t>
        </is>
      </c>
      <c r="C52" s="4" t="inlineStr">
        <is>
          <t>9.88%</t>
        </is>
      </c>
    </row>
    <row r="53">
      <c r="A53" s="4" t="inlineStr">
        <is>
          <t>Inception Date</t>
        </is>
      </c>
      <c r="B53" s="4" t="inlineStr">
        <is>
          <t>rr_AverageAnnualReturnInceptionDate</t>
        </is>
      </c>
      <c r="C53" s="4" t="inlineStr">
        <is>
          <t>Sep. 20,
		2016</t>
        </is>
      </c>
    </row>
    <row r="54">
      <c r="A54" s="4" t="inlineStr">
        <is>
          <t>First Trust S-Network E-Commerce ETF | After tax on distributions | First Trust S-Network E-Commerce ETF</t>
        </is>
      </c>
    </row>
    <row r="55">
      <c r="A55" s="3" t="inlineStr">
        <is>
          <t>Risk Return Abstract</t>
        </is>
      </c>
      <c r="B55" s="4" t="inlineStr">
        <is>
          <t>rr_RiskReturnAbstract</t>
        </is>
      </c>
    </row>
    <row r="56">
      <c r="A56" s="4" t="inlineStr">
        <is>
          <t>1 Year</t>
        </is>
      </c>
      <c r="B56" s="4" t="inlineStr">
        <is>
          <t>rr_AverageAnnualReturnYear01</t>
        </is>
      </c>
      <c r="C56" s="4" t="inlineStr">
        <is>
          <t>14.95%</t>
        </is>
      </c>
    </row>
    <row r="57">
      <c r="A57" s="4" t="inlineStr">
        <is>
          <t>Since Inception</t>
        </is>
      </c>
      <c r="B57" s="4" t="inlineStr">
        <is>
          <t>rr_AverageAnnualReturnSinceInception</t>
        </is>
      </c>
      <c r="C57" s="4" t="inlineStr">
        <is>
          <t>9.34%</t>
        </is>
      </c>
    </row>
    <row r="58">
      <c r="A58" s="4" t="inlineStr">
        <is>
          <t>First Trust S-Network E-Commerce ETF | After tax on distributions and sale of fund shares | First Trust S-Network E-Commerce ETF</t>
        </is>
      </c>
    </row>
    <row r="59">
      <c r="A59" s="3" t="inlineStr">
        <is>
          <t>Risk Return Abstract</t>
        </is>
      </c>
      <c r="B59" s="4" t="inlineStr">
        <is>
          <t>rr_RiskReturnAbstract</t>
        </is>
      </c>
    </row>
    <row r="60">
      <c r="A60" s="4" t="inlineStr">
        <is>
          <t>1 Year</t>
        </is>
      </c>
      <c r="B60" s="4" t="inlineStr">
        <is>
          <t>rr_AverageAnnualReturnYear01</t>
        </is>
      </c>
      <c r="C60" s="4" t="inlineStr">
        <is>
          <t>9.08%</t>
        </is>
      </c>
    </row>
    <row r="61">
      <c r="A61" s="4" t="inlineStr">
        <is>
          <t>Since Inception</t>
        </is>
      </c>
      <c r="B61" s="4" t="inlineStr">
        <is>
          <t>rr_AverageAnnualReturnSinceInception</t>
        </is>
      </c>
      <c r="C61" s="4" t="inlineStr">
        <is>
          <t>7.49%</t>
        </is>
      </c>
    </row>
    <row r="62">
      <c r="A62" s="4" t="inlineStr">
        <is>
          <t>First Trust S-Network E-Commerce ETF | S-Network Global E-Commerce Index</t>
        </is>
      </c>
    </row>
    <row r="63">
      <c r="A63" s="3" t="inlineStr">
        <is>
          <t>Risk Return Abstract</t>
        </is>
      </c>
      <c r="B63" s="4" t="inlineStr">
        <is>
          <t>rr_RiskReturnAbstract</t>
        </is>
      </c>
    </row>
    <row r="64">
      <c r="A64" s="4" t="inlineStr">
        <is>
          <t>1 Year</t>
        </is>
      </c>
      <c r="B64" s="4" t="inlineStr">
        <is>
          <t>rr_AverageAnnualReturnYear01</t>
        </is>
      </c>
      <c r="C64" s="4" t="inlineStr">
        <is>
          <t xml:space="preserve"> </t>
        </is>
      </c>
      <c r="D64" s="4" t="inlineStr">
        <is>
          <t>[1],[2]</t>
        </is>
      </c>
    </row>
    <row r="65">
      <c r="A65" s="4" t="inlineStr">
        <is>
          <t>Since Inception</t>
        </is>
      </c>
      <c r="B65" s="4" t="inlineStr">
        <is>
          <t>rr_AverageAnnualReturnSinceInception</t>
        </is>
      </c>
      <c r="C65" s="4" t="inlineStr">
        <is>
          <t xml:space="preserve"> </t>
        </is>
      </c>
      <c r="D65" s="4" t="inlineStr">
        <is>
          <t>[1],[2]</t>
        </is>
      </c>
    </row>
    <row r="66">
      <c r="A66" s="4" t="inlineStr">
        <is>
          <t>First Trust S-Network E-Commerce ETF | Nasdaq US Smart Retail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6.16%</t>
        </is>
      </c>
    </row>
    <row r="69">
      <c r="A69" s="4" t="inlineStr">
        <is>
          <t>Since Inception</t>
        </is>
      </c>
      <c r="B69" s="4" t="inlineStr">
        <is>
          <t>rr_AverageAnnualReturnSinceInception</t>
        </is>
      </c>
      <c r="C69" s="4" t="inlineStr">
        <is>
          <t>10.58%</t>
        </is>
      </c>
    </row>
    <row r="70">
      <c r="A70" s="4" t="inlineStr">
        <is>
          <t>First Trust S-Network E-Commerce ETF | NASDAQ US Benchmark Retail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1.18%</t>
        </is>
      </c>
    </row>
    <row r="73">
      <c r="A73" s="4" t="inlineStr">
        <is>
          <t>Since Inception</t>
        </is>
      </c>
      <c r="B73" s="4" t="inlineStr">
        <is>
          <t>rr_AverageAnnualReturnSinceInception</t>
        </is>
      </c>
      <c r="C73" s="4" t="inlineStr">
        <is>
          <t>22.56%</t>
        </is>
      </c>
    </row>
    <row r="74">
      <c r="A74" s="4" t="inlineStr">
        <is>
          <t>First Trust S-Network E-Commerce ETF | NASDAQ US Benchmark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1.27%</t>
        </is>
      </c>
    </row>
    <row r="77">
      <c r="A77" s="4" t="inlineStr">
        <is>
          <t>Since Inception</t>
        </is>
      </c>
      <c r="B77" s="4" t="inlineStr">
        <is>
          <t>rr_AverageAnnualReturnSinceInception</t>
        </is>
      </c>
      <c r="C77" s="4" t="inlineStr">
        <is>
          <t>16.63%</t>
        </is>
      </c>
    </row>
    <row r="78"/>
    <row r="79">
      <c r="A79" s="4" t="inlineStr">
        <is>
          <t>[1]</t>
        </is>
      </c>
      <c r="B79" s="4" t="inlineStr">
        <is>
          <t>Because the Fund's new underlying Index had an inception date of April 30, 2021, performance data is not available for all the periods shown in the table for the Index because performance data does not exist for some of the entire periods.</t>
        </is>
      </c>
    </row>
    <row r="80">
      <c r="A80" s="4" t="inlineStr">
        <is>
          <t>[2]</t>
        </is>
      </c>
      <c r="B80" s="4" t="inlineStr">
        <is>
          <t>On January 26, 2022, the Fund’s underlying index changed from the Nasdaq US Smart Retail Index TM to the S-Network Global E-Commerce Index. Therefore, performance and historical returns shown for the periods prior to January 26, 2022, are not necessarily indicative of the performance that the Fund, based on its current Index, would have generated.</t>
        </is>
      </c>
    </row>
  </sheetData>
  <mergeCells count="4">
    <mergeCell ref="C1:D1"/>
    <mergeCell ref="A78:C78"/>
    <mergeCell ref="B79:C79"/>
    <mergeCell ref="B80:C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VI</t>
        </is>
      </c>
    </row>
    <row r="4">
      <c r="A4" s="4" t="inlineStr">
        <is>
          <t>Prospectus Date</t>
        </is>
      </c>
      <c r="B4" s="4" t="inlineStr">
        <is>
          <t>rr_ProspectusDate</t>
        </is>
      </c>
      <c r="C4" s="4" t="inlineStr">
        <is>
          <t>Jan. 25,
		2022</t>
        </is>
      </c>
    </row>
    <row r="5">
      <c r="A5" s="4" t="inlineStr">
        <is>
          <t>Document Creation Date</t>
        </is>
      </c>
      <c r="B5" s="4" t="inlineStr">
        <is>
          <t>dei_DocumentCreationDate</t>
        </is>
      </c>
      <c r="C5" s="4" t="inlineStr">
        <is>
          <t>Jan. 2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02:46:18Z</dcterms:created>
  <dcterms:modified xmlns:dcterms="http://purl.org/dc/terms/" xmlns:xsi="http://www.w3.org/2001/XMLSchema-instance" xsi:type="dcterms:W3CDTF">2022-01-25T02:46:18Z</dcterms:modified>
</cp:coreProperties>
</file>